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Diversified Healthcare Trust</t>
        </is>
      </c>
    </row>
    <row r="8">
      <c r="A8" s="4" t="inlineStr">
        <is>
          <t>Entity Central Index Key</t>
        </is>
      </c>
      <c r="B8" s="4" t="inlineStr">
        <is>
          <t>00010754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
The following table and footnotes summarize the total compensation we paid to our Named Executive Officers (our “NEOs”), compensation “actually paid” to the NEOs (calculated in accordance with SEC rules), the cumulative total shareholder return of the Company, the peer group total shareholder return and our net income for the past three fiscal years. We do not use any financial performance measures to link compensation actually paid to our NEOs by us to the Company’s performance. Accordingly, pursuant to the SEC rules, we have not included a “company selected measure” or the tabular list of performance measures. Please see “Compensation Discussion and Analysis—Compensation Overview” above for an explanation of why we pay our NEOs no cash compensation. For information regarding the compensation paid by RMR and RMR Inc. to our NEOs, please see the above “RMR and RMR Inc. Compensation Practices section. ​ Pay Versus Performance ​ ​ Year ​ ​ Summary ​ ​ Compensation (1) ​ ​ Average ​ ​ Average (2) ​ ​ Value of Initial Fixed $100 ​ ​ Net Income ​ ​ Total ​ ​ Peer Group ​ ​ 2022 ​ ​ ​ ​ $123,995 ​ ​ ​ ​ ​ $(75,701) * ​ ​ ​ ​ ​ $53,845 ​ ​ ​ ​ ​ $(61,296) * ​ ​ ​ ​ ​ $8.38 ​ ​ ​ ​ ​ $81.72 ​ ​ ​ ​ ​ $(15,774) ​ ​ ​ 2021 ​ ​ ​ ​ 280,424 ​ ​ ​ ​ ​ 231,125  ​ ​ ​ ​ ​ 103,489 ​ ​ ​ ​ ​ 71,960  ​ ​ ​ ​ ​ 39.15 ​ ​ ​ ​ ​ 104.54 ​ ​ ​ ​ ​ 179,926  ​ ​ ​ 2020 ​ ​ ​ ​ 116,421 ​ ​ ​ ​ ​ 58,298  ​ ​ ​ ​ ​ 78,157 ​ ​ ​ ​ ​ 27,432  ​ ​ ​ ​ ​ 51.69 ​ ​ ​ ​ ​ 90.08 ​ ​ ​ ​ ​ (134,307) ​ ​ ​
*
Because the Company does not pay cash compensation to its NEOs, the total compensation from the summary compensation table does not include cash compensation received by our NEOs. The negative values for Compensation Actually Paid in 2022 reflect the decline in value of the share awards granted by us to our NEOs. ​ **
Peer group total shareholder return is based on the MSCI U.S. REIT/ Health Care REIT Index. ​ (1)
The following table summarizes the applicable deductions and additions for the PEO in the calculation of Compensation Actually Paid to the PEO. ​ ​ PEO Compensation Actually Paid ​ ​ Year ​ ​ PEO Name ​ ​ Total ​ ​ Year End ​ ​ Change in ​ ​ Awards ​ ​ Change in ​ ​ Total ​ ​ Compensation ​ ​ 2022 ​ ​ Jennifer Francis ​ ​ ​ ​ $3,195 ​ ​ ​ ​ ​ $31,046 ​ ​ ​ ​ ​ $(124,603) ​ ​ ​ ​ ​ $58,400 ​ ​ ​ ​ ​ $(43,739) ​ ​ ​ ​ ​ $(78,896) ​ ​ ​ ​ ​ $(75,701) ​ ​ ​ 2021 ​ ​ Jennifer Francis ​ ​ ​ ​ 1,824 ​ ​ ​ ​ ​ 148,320 ​ ​ ​ ​ ​ (26,265) ​ ​ ​ ​ ​ 114,920 ​ ​ ​ ​ ​ (7,674) ​ ​ ​ ​ ​ 229,301  ​ ​ ​ ​ ​ 231,125  ​ ​ ​ 2020 ​ ​ Jennifer Francis ​ ​ ​ ​ 3,321 ​ ​ ​ ​ ​ 98,880 ​ ​ ​ ​ ​ (45,510) ​ ​ ​ ​ ​ 22,620 ​ ​ ​ ​ ​ (21,014) ​ ​ ​ ​ ​ 54,977  ​ ​ ​ ​ ​ 58,298  ​ ​ ​ (2)
The following table summarizes the applicable deductions and additions for each of the non-PEO NEOs in the calculation of Compensation Actually Paid to each non-PEO NEO. ​ ​ Average Non-PEO NEOs—Compensation Actually Paid ​ ​ Year ​ ​ NEO Names ​ ​ Total ​ ​ Year End ​ ​ Change in ​ ​ Awards ​ ​ Change in ​ ​ Total ​ ​ Compensation ​ ​ 2022 ​ ​ Richard Siedel* ​ ​ $1,845 ​ ​ $20,698 ​ ​ $(68,410) ​ ​ $10,400 ​ ​ $(25,829) ​ ​ $(63,141) ​ ​ $(61,296) ​ ​ 2022 Average ​ ​ 1,845 ​ ​ 20,698 ​ ​ (68,410) ​ ​ 10,400 ​ ​ (25,829) ​ ​ (63,141) ​ ​ (61,296) ​ ​ 2021 ​ ​ Richard Siedel ​ ​ 1,189 ​ ​ 74,160 ​ ​ (18,025) ​ ​ 20,460 ​ ​ (5,824) ​ ​ 70,771  ​ ​ 71,960  ​ ​ 2021 Average ​ ​ 1,189 ​ ​ 74,160 ​ ​ (18,025) ​ ​ 20,460 ​ ​ (5,824) ​ ​ 70,771  ​ ​ 71,960  ​ ​ 2020 ​ ​ Richard Siedel ​ ​ 2,757 ​ ​ 65,920 ​ ​ (36,260) ​ ​ 15,080 ​ ​ (20,065) ​ ​ 24,675  ​ ​ 27,432  ​ ​ 2020 Average ​ ​ 2,757 ​ ​ 65,920 ​ ​ (36,260) ​ ​ 15,080 ​ ​ (20,065) ​ ​ 24,675  ​ ​ 27,432  ​ ​
*
Richard Siedel was our only Non-PEO NEO. </t>
        </is>
      </c>
      <c r="C4" s="4" t="inlineStr">
        <is>
          <t xml:space="preserve"> </t>
        </is>
      </c>
      <c r="D4" s="4" t="inlineStr">
        <is>
          <t xml:space="preserve"> </t>
        </is>
      </c>
    </row>
    <row r="5">
      <c r="A5" s="4" t="inlineStr">
        <is>
          <t>Named Executive Officers, Footnote [Text Block]</t>
        </is>
      </c>
      <c r="B5" s="4" t="inlineStr">
        <is>
          <t xml:space="preserve"> (1)
The following table summarizes the applicable deductions and additions for the PEO in the calculation of Compensation Actually Paid to the PEO. ​ ​ PEO Compensation Actually Paid ​ ​ Year ​ ​ PEO Name ​ ​ Total ​ ​ Year End ​ ​ Change in ​ ​ Awards ​ ​ Change in ​ ​ Total ​ ​ Compensation ​ ​ 2022 ​ ​ Jennifer Francis ​ ​ ​ ​ $3,195 ​ ​ ​ ​ ​ $31,046 ​ ​ ​ ​ ​ $(124,603) ​ ​ ​ ​ ​ $58,400 ​ ​ ​ ​ ​ $(43,739) ​ ​ ​ ​ ​ $(78,896) ​ ​ ​ ​ ​ $(75,701) ​ ​ ​ 2021 ​ ​ Jennifer Francis ​ ​ ​ ​ 1,824 ​ ​ ​ ​ ​ 148,320 ​ ​ ​ ​ ​ (26,265) ​ ​ ​ ​ ​ 114,920 ​ ​ ​ ​ ​ (7,674) ​ ​ ​ ​ ​ 229,301  ​ ​ ​ ​ ​ 231,125  ​ ​ ​ 2020 ​ ​ Jennifer Francis ​ ​ ​ ​ 3,321 ​ ​ ​ ​ ​ 98,880 ​ ​ ​ ​ ​ (45,510) ​ ​ ​ ​ ​ 22,620 ​ ​ ​ ​ ​ (21,014) ​ ​ ​ ​ ​ 54,977  ​ ​ ​ ​ ​ 58,298  ​ ​ ​ (2)
The following table summarizes the applicable deductions and additions for each of the non-PEO NEOs in the calculation of Compensation Actually Paid to each non-PEO NEO. ​ ​ Average Non-PEO NEOs—Compensation Actually Paid ​ ​ Year ​ ​ NEO Names ​ ​ Total ​ ​ Year End ​ ​ Change in ​ ​ Awards ​ ​ Change in ​ ​ Total ​ ​ Compensation ​ ​ 2022 ​ ​ Richard Siedel* ​ ​ $1,845 ​ ​ $20,698 ​ ​ $(68,410) ​ ​ $10,400 ​ ​ $(25,829) ​ ​ $(63,141) ​ ​ $(61,296) ​ ​ 2022 Average ​ ​ 1,845 ​ ​ 20,698 ​ ​ (68,410) ​ ​ 10,400 ​ ​ (25,829) ​ ​ (63,141) ​ ​ (61,296) ​ ​ 2021 ​ ​ Richard Siedel ​ ​ 1,189 ​ ​ 74,160 ​ ​ (18,025) ​ ​ 20,460 ​ ​ (5,824) ​ ​ 70,771  ​ ​ 71,960  ​ ​ 2021 Average ​ ​ 1,189 ​ ​ 74,160 ​ ​ (18,025) ​ ​ 20,460 ​ ​ (5,824) ​ ​ 70,771  ​ ​ 71,960  ​ ​ 2020 ​ ​ Richard Siedel ​ ​ 2,757 ​ ​ 65,920 ​ ​ (36,260) ​ ​ 15,080 ​ ​ (20,065) ​ ​ 24,675  ​ ​ 27,432  ​ ​ 2020 Average ​ ​ 2,757 ​ ​ 65,920 ​ ​ (36,260) ​ ​ 15,080 ​ ​ (20,065) ​ ​ 24,675  ​ ​ 27,432  ​ ​
*
Richard Siedel was our only Non-PEO NEO. </t>
        </is>
      </c>
      <c r="C5" s="4" t="inlineStr">
        <is>
          <t xml:space="preserve"> </t>
        </is>
      </c>
      <c r="D5" s="4" t="inlineStr">
        <is>
          <t xml:space="preserve"> </t>
        </is>
      </c>
    </row>
    <row r="6">
      <c r="A6" s="4" t="inlineStr">
        <is>
          <t>Peer Group Issuers, Footnote [Text Block]</t>
        </is>
      </c>
      <c r="B6" s="4" t="inlineStr">
        <is>
          <t xml:space="preserve"> **
Peer group total shareholder return is based on the MSCI U.S. REIT/ Health Care REIT Index. </t>
        </is>
      </c>
      <c r="C6" s="4" t="inlineStr">
        <is>
          <t xml:space="preserve"> </t>
        </is>
      </c>
      <c r="D6" s="4" t="inlineStr">
        <is>
          <t xml:space="preserve"> </t>
        </is>
      </c>
    </row>
    <row r="7">
      <c r="A7" s="4" t="inlineStr">
        <is>
          <t>PEO Total Compensation Amount</t>
        </is>
      </c>
      <c r="B7" s="5" t="n">
        <v>123995</v>
      </c>
      <c r="C7" s="5" t="n">
        <v>280424</v>
      </c>
      <c r="D7" s="5" t="n">
        <v>116421</v>
      </c>
    </row>
    <row r="8">
      <c r="A8" s="4" t="inlineStr">
        <is>
          <t>PEO Actually Paid Compensation Amount</t>
        </is>
      </c>
      <c r="B8" s="5" t="n">
        <v>-75701</v>
      </c>
      <c r="C8" s="6" t="n">
        <v>231125</v>
      </c>
      <c r="D8" s="6" t="n">
        <v>58298</v>
      </c>
    </row>
    <row r="9">
      <c r="A9" s="4" t="inlineStr">
        <is>
          <t>Adjustment To PEO Compensation, Footnote [Text Block]</t>
        </is>
      </c>
      <c r="B9" s="4" t="inlineStr">
        <is>
          <t xml:space="preserve"> (1)
The following table summarizes the applicable deductions and additions for the PEO in the calculation of Compensation Actually Paid to the PEO. ​ ​ PEO Compensation Actually Paid ​ ​ Year ​ ​ PEO Name ​ ​ Total ​ ​ Year End ​ ​ Change in ​ ​ Awards ​ ​ Change in ​ ​ Total ​ ​ Compensation ​ ​ 2022 ​ ​ Jennifer Francis ​ ​ ​ ​ $3,195 ​ ​ ​ ​ ​ $31,046 ​ ​ ​ ​ ​ $(124,603) ​ ​ ​ ​ ​ $58,400 ​ ​ ​ ​ ​ $(43,739) ​ ​ ​ ​ ​ $(78,896) ​ ​ ​ ​ ​ $(75,701) ​ ​ ​ 2021 ​ ​ Jennifer Francis ​ ​ ​ ​ 1,824 ​ ​ ​ ​ ​ 148,320 ​ ​ ​ ​ ​ (26,265) ​ ​ ​ ​ ​ 114,920 ​ ​ ​ ​ ​ (7,674) ​ ​ ​ ​ ​ 229,301  ​ ​ ​ ​ ​ 231,125  ​ ​ ​ 2020 ​ ​ Jennifer Francis ​ ​ ​ ​ 3,321 ​ ​ ​ ​ ​ 98,880 ​ ​ ​ ​ ​ (45,510) ​ ​ ​ ​ ​ 22,620 ​ ​ ​ ​ ​ (21,014) ​ ​ ​ ​ ​ 54,977  ​ ​ ​ ​ ​ 58,298  ​ ​</t>
        </is>
      </c>
      <c r="C9" s="4" t="inlineStr">
        <is>
          <t xml:space="preserve"> </t>
        </is>
      </c>
      <c r="D9" s="4" t="inlineStr">
        <is>
          <t xml:space="preserve"> </t>
        </is>
      </c>
    </row>
    <row r="10">
      <c r="A10" s="4" t="inlineStr">
        <is>
          <t>Non-PEO NEO Average Total Compensation Amount</t>
        </is>
      </c>
      <c r="B10" s="5" t="n">
        <v>53845</v>
      </c>
      <c r="C10" s="6" t="n">
        <v>103489</v>
      </c>
      <c r="D10" s="6" t="n">
        <v>78157</v>
      </c>
    </row>
    <row r="11">
      <c r="A11" s="4" t="inlineStr">
        <is>
          <t>Non-PEO NEO Average Compensation Actually Paid Amount</t>
        </is>
      </c>
      <c r="B11" s="5" t="n">
        <v>-61296</v>
      </c>
      <c r="C11" s="6" t="n">
        <v>71960</v>
      </c>
      <c r="D11" s="6" t="n">
        <v>27432</v>
      </c>
    </row>
    <row r="12">
      <c r="A12" s="4" t="inlineStr">
        <is>
          <t>Adjustment to Non-PEO NEO Compensation Footnote [Text Block]</t>
        </is>
      </c>
      <c r="B12" s="4" t="inlineStr">
        <is>
          <t xml:space="preserve"> (2)
The following table summarizes the applicable deductions and additions for each of the non-PEO NEOs in the calculation of Compensation Actually Paid to each non-PEO NEO. ​ ​ Average Non-PEO NEOs—Compensation Actually Paid ​ ​ Year ​ ​ NEO Names ​ ​ Total ​ ​ Year End ​ ​ Change in ​ ​ Awards ​ ​ Change in ​ ​ Total ​ ​ Compensation ​ ​ 2022 ​ ​ Richard Siedel* ​ ​ $1,845 ​ ​ $20,698 ​ ​ $(68,410) ​ ​ $10,400 ​ ​ $(25,829) ​ ​ $(63,141) ​ ​ $(61,296) ​ ​ 2022 Average ​ ​ 1,845 ​ ​ 20,698 ​ ​ (68,410) ​ ​ 10,400 ​ ​ (25,829) ​ ​ (63,141) ​ ​ (61,296) ​ ​ 2021 ​ ​ Richard Siedel ​ ​ 1,189 ​ ​ 74,160 ​ ​ (18,025) ​ ​ 20,460 ​ ​ (5,824) ​ ​ 70,771  ​ ​ 71,960  ​ ​ 2021 Average ​ ​ 1,189 ​ ​ 74,160 ​ ​ (18,025) ​ ​ 20,460 ​ ​ (5,824) ​ ​ 70,771  ​ ​ 71,960  ​ ​ 2020 ​ ​ Richard Siedel ​ ​ 2,757 ​ ​ 65,920 ​ ​ (36,260) ​ ​ 15,080 ​ ​ (20,065) ​ ​ 24,675  ​ ​ 27,432  ​ ​ 2020 Average ​ ​ 2,757 ​ ​ 65,920 ​ ​ (36,260) ​ ​ 15,080 ​ ​ (20,065) ​ ​ 24,675  ​ ​ 27,432  ​ ​
*
Richard Siedel was our only Non-PEO NEO. </t>
        </is>
      </c>
      <c r="C12" s="4" t="inlineStr">
        <is>
          <t xml:space="preserve"> </t>
        </is>
      </c>
      <c r="D12" s="4" t="inlineStr">
        <is>
          <t xml:space="preserve"> </t>
        </is>
      </c>
    </row>
    <row r="13">
      <c r="A13" s="4" t="inlineStr">
        <is>
          <t>Compensation Actually Paid vs. Total Shareholder Return [Text Block]</t>
        </is>
      </c>
      <c r="B13" s="4" t="inlineStr">
        <is>
          <t xml:space="preserve"> Because the Company does not pay cash compensation to its NEOs, the total compensation from the summary compensation table does not include cash compensation received by our NEOs. The negative values for Compensation Actually Paid in 2022 reflect the decline in value of the share awards granted by us to our NEOs. </t>
        </is>
      </c>
      <c r="C13" s="4" t="inlineStr">
        <is>
          <t xml:space="preserve"> </t>
        </is>
      </c>
      <c r="D13" s="4" t="inlineStr">
        <is>
          <t xml:space="preserve"> </t>
        </is>
      </c>
    </row>
    <row r="14">
      <c r="A14" s="4" t="inlineStr">
        <is>
          <t>Compensation Actually Paid vs. Net Income [Text Block]</t>
        </is>
      </c>
      <c r="B14" s="4" t="inlineStr">
        <is>
          <t xml:space="preserve"> Because the Company does not pay cash compensation to its NEOs, the total compensation from the summary compensation table does not include cash compensation received by our NEOs. The negative values for Compensation Actually Paid in 2022 reflect the decline in value of the share awards granted by us to our NEOs. </t>
        </is>
      </c>
      <c r="C14" s="4" t="inlineStr">
        <is>
          <t xml:space="preserve"> </t>
        </is>
      </c>
      <c r="D14" s="4" t="inlineStr">
        <is>
          <t xml:space="preserve"> </t>
        </is>
      </c>
    </row>
    <row r="15">
      <c r="A15" s="4" t="inlineStr">
        <is>
          <t>Total Shareholder Return Vs Peer Group [Text Block]</t>
        </is>
      </c>
      <c r="C15" s="4" t="inlineStr">
        <is>
          <t xml:space="preserve"> </t>
        </is>
      </c>
      <c r="D15" s="4" t="inlineStr">
        <is>
          <t xml:space="preserve"> </t>
        </is>
      </c>
    </row>
    <row r="16">
      <c r="A16" s="4" t="inlineStr">
        <is>
          <t>Total Shareholder Return Amount</t>
        </is>
      </c>
      <c r="B16" s="7" t="n">
        <v>8.380000000000001</v>
      </c>
      <c r="C16" s="8" t="n">
        <v>39.15</v>
      </c>
      <c r="D16" s="8" t="n">
        <v>51.69</v>
      </c>
    </row>
    <row r="17">
      <c r="A17" s="4" t="inlineStr">
        <is>
          <t>Peer Group Total Shareholder Return Amount</t>
        </is>
      </c>
      <c r="B17" s="8" t="n">
        <v>81.72</v>
      </c>
      <c r="C17" s="8" t="n">
        <v>104.54</v>
      </c>
      <c r="D17" s="8" t="n">
        <v>90.08</v>
      </c>
    </row>
    <row r="18">
      <c r="A18" s="4" t="inlineStr">
        <is>
          <t>Net Income (Loss)</t>
        </is>
      </c>
      <c r="B18" s="5" t="n">
        <v>-15774000</v>
      </c>
      <c r="C18" s="6" t="n">
        <v>179926000</v>
      </c>
      <c r="D18" s="6" t="n">
        <v>-134307000</v>
      </c>
    </row>
    <row r="19">
      <c r="A19" s="4" t="inlineStr">
        <is>
          <t>PEO Name</t>
        </is>
      </c>
      <c r="B19" s="4" t="inlineStr">
        <is>
          <t>Jennifer Francis</t>
        </is>
      </c>
      <c r="C19" s="4" t="inlineStr">
        <is>
          <t xml:space="preserve"> </t>
        </is>
      </c>
      <c r="D19" s="4" t="inlineStr">
        <is>
          <t xml:space="preserve"> </t>
        </is>
      </c>
    </row>
    <row r="20">
      <c r="A20" s="4" t="inlineStr">
        <is>
          <t>Jennifer Francis [Member] | Total Equity Value Reflected in Compensation Actually Paid</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Adjustment to Compensation Amount</t>
        </is>
      </c>
      <c r="B22" s="5" t="n">
        <v>-78896</v>
      </c>
      <c r="C22" s="6" t="n">
        <v>229301</v>
      </c>
      <c r="D22" s="6" t="n">
        <v>54977</v>
      </c>
    </row>
    <row r="23">
      <c r="A23" s="4" t="inlineStr">
        <is>
          <t>Jennifer Francis [Member] | Total Compensation Per Summary Compensation Table Less Stock Grant Amount</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Adjustment to Compensation Amount</t>
        </is>
      </c>
      <c r="B25" s="6" t="n">
        <v>3195</v>
      </c>
      <c r="C25" s="6" t="n">
        <v>1824</v>
      </c>
      <c r="D25" s="6" t="n">
        <v>3321</v>
      </c>
    </row>
    <row r="26">
      <c r="A26" s="4" t="inlineStr">
        <is>
          <t>Jennifer Francis [Member] | Year End Fair Value of Equity Awards Granted and Unvested During Applicable Year ​</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Adjustment to Compensation Amount</t>
        </is>
      </c>
      <c r="B28" s="6" t="n">
        <v>31046</v>
      </c>
      <c r="C28" s="6" t="n">
        <v>148320</v>
      </c>
      <c r="D28" s="6" t="n">
        <v>98880</v>
      </c>
    </row>
    <row r="29">
      <c r="A29" s="4" t="inlineStr">
        <is>
          <t>Jennifer Francis [Member] | Change in Fair Value as of Year End of Any Prior Year Awards that Remain Unvested as of Year End</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Adjustment to Compensation Amount</t>
        </is>
      </c>
      <c r="B31" s="6" t="n">
        <v>-124603</v>
      </c>
      <c r="C31" s="6" t="n">
        <v>-26265</v>
      </c>
      <c r="D31" s="6" t="n">
        <v>-45510</v>
      </c>
    </row>
    <row r="32">
      <c r="A32" s="4" t="inlineStr">
        <is>
          <t>Jennifer Francis [Member] | Awards Granted and Vested in the Same Year, at Fair Value as of the Vesting Date</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6" t="n">
        <v>58400</v>
      </c>
      <c r="C34" s="6" t="n">
        <v>114920</v>
      </c>
      <c r="D34" s="6" t="n">
        <v>22620</v>
      </c>
    </row>
    <row r="35">
      <c r="A35" s="4" t="inlineStr">
        <is>
          <t>Jennifer Francis [Member] | Change in Fair Value as of Year End of Any Prior Year Awards that Vested During Applicable Yea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43739</v>
      </c>
      <c r="C37" s="6" t="n">
        <v>-7674</v>
      </c>
      <c r="D37" s="6" t="n">
        <v>-21014</v>
      </c>
    </row>
    <row r="38">
      <c r="A38" s="4" t="inlineStr">
        <is>
          <t>Richard Siedel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Non-PEO NEO Average Compensation Actually Paid Amount</t>
        </is>
      </c>
      <c r="B40" s="6" t="n">
        <v>-61296</v>
      </c>
      <c r="C40" s="6" t="n">
        <v>71960</v>
      </c>
      <c r="D40" s="6" t="n">
        <v>27432</v>
      </c>
    </row>
    <row r="41">
      <c r="A41" s="4" t="inlineStr">
        <is>
          <t>Non-PEO NEO [Member] | Total Compensation Per Summary Compensation Table Less Stock Grant Amount</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1845</v>
      </c>
      <c r="C43" s="6" t="n">
        <v>1189</v>
      </c>
      <c r="D43" s="6" t="n">
        <v>2757</v>
      </c>
    </row>
    <row r="44">
      <c r="A44" s="4" t="inlineStr">
        <is>
          <t>Non-PEO NEO [Member] | Total Equity Awards Adjustment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63141</v>
      </c>
      <c r="C46" s="6" t="n">
        <v>70771</v>
      </c>
      <c r="D46" s="6" t="n">
        <v>24675</v>
      </c>
    </row>
    <row r="47">
      <c r="A47" s="4" t="inlineStr">
        <is>
          <t>Non-PEO NEO [Member] | Year End Fair Value of Equity Awards Granted and Unvested During Applicable Year ​</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20698</v>
      </c>
      <c r="C49" s="6" t="n">
        <v>74160</v>
      </c>
      <c r="D49" s="6" t="n">
        <v>65920</v>
      </c>
    </row>
    <row r="50">
      <c r="A50" s="4" t="inlineStr">
        <is>
          <t>Non-PEO NEO [Member] | Change in Fair Value as of Year End of Any Prior Year Awards that Remain Unvested as of Year End</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68410</v>
      </c>
      <c r="C52" s="6" t="n">
        <v>-18025</v>
      </c>
      <c r="D52" s="6" t="n">
        <v>-36260</v>
      </c>
    </row>
    <row r="53">
      <c r="A53" s="4" t="inlineStr">
        <is>
          <t>Non-PEO NEO [Member] | Change in Fair Value as of Year End of Any Prior Year Awards that Vested During Applicable Yea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25829</v>
      </c>
      <c r="C55" s="6" t="n">
        <v>-5824</v>
      </c>
      <c r="D55" s="6" t="n">
        <v>-20065</v>
      </c>
    </row>
    <row r="56">
      <c r="A56" s="4" t="inlineStr">
        <is>
          <t>Non-PEO NEO [Member] | Change In Fair Value As Of Vesting Date Of Current Year Awards Vested During Current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10400</v>
      </c>
      <c r="C58" s="6" t="n">
        <v>20460</v>
      </c>
      <c r="D58" s="6" t="n">
        <v>15080</v>
      </c>
    </row>
    <row r="59">
      <c r="A59" s="4" t="inlineStr">
        <is>
          <t>Non-PEO NEO [Member] | Richard Siedel [Member] | Total Compensation Per Summary Compensation Table Less Stock Grant Amount</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1845</v>
      </c>
      <c r="C61" s="6" t="n">
        <v>1189</v>
      </c>
      <c r="D61" s="6" t="n">
        <v>2757</v>
      </c>
    </row>
    <row r="62">
      <c r="A62" s="4" t="inlineStr">
        <is>
          <t>Non-PEO NEO [Member] | Richard Siedel [Member] | Total Equity Awards Adjustments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63141</v>
      </c>
      <c r="C64" s="6" t="n">
        <v>70771</v>
      </c>
      <c r="D64" s="6" t="n">
        <v>24675</v>
      </c>
    </row>
    <row r="65">
      <c r="A65" s="4" t="inlineStr">
        <is>
          <t>Non-PEO NEO [Member] | Richard Siedel [Member] | Year End Fair Value of Equity Awards Granted and Unvested During Applicable Year ​</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20698</v>
      </c>
      <c r="C67" s="6" t="n">
        <v>74160</v>
      </c>
      <c r="D67" s="6" t="n">
        <v>65920</v>
      </c>
    </row>
    <row r="68">
      <c r="A68" s="4" t="inlineStr">
        <is>
          <t>Non-PEO NEO [Member] | Richard Siedel [Member] | Change in Fair Value as of Year End of Any Prior Year Awards that Remain Unvested as of Year End</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68410</v>
      </c>
      <c r="C70" s="6" t="n">
        <v>-18025</v>
      </c>
      <c r="D70" s="6" t="n">
        <v>-36260</v>
      </c>
    </row>
    <row r="71">
      <c r="A71" s="4" t="inlineStr">
        <is>
          <t>Non-PEO NEO [Member] | Richard Siedel [Member] | Change in Fair Value as of Year End of Any Prior Year Awards that Vested During Applicable Yea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25829</v>
      </c>
      <c r="C73" s="6" t="n">
        <v>-5824</v>
      </c>
      <c r="D73" s="6" t="n">
        <v>-20065</v>
      </c>
    </row>
    <row r="74">
      <c r="A74" s="4" t="inlineStr">
        <is>
          <t>Non-PEO NEO [Member] | Richard Siedel [Member] | Change In Fair Value As Of Vesting Date Of Current Year Awards Vested During Current Year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5" t="n">
        <v>10400</v>
      </c>
      <c r="C76" s="5" t="n">
        <v>20460</v>
      </c>
      <c r="D76" s="5" t="n">
        <v>1508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0T20:10:19Z</dcterms:created>
  <dcterms:modified xmlns:dcterms="http://purl.org/dc/terms/" xmlns:xsi="http://www.w3.org/2001/XMLSchema-instance" xsi:type="dcterms:W3CDTF">2023-04-20T20:10:19Z</dcterms:modified>
</cp:coreProperties>
</file>